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RIVEN BRANDS HOLDINGS INC.</t>
        </is>
      </c>
    </row>
    <row r="8">
      <c r="A8" s="4" t="inlineStr">
        <is>
          <t>Entity Central Index Key</t>
        </is>
      </c>
      <c r="B8" s="4" t="inlineStr">
        <is>
          <t>00018047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As required by Section 953(a) of the Dodd-Frank Wall Street Reform and S-K, ssion a
Value of Initial Fixed $100 Investment Based On:
SCT Total Compensation for PEO (1) Compensation Actually Paid to PEO (2) Average SCT Total Compensation for Other NEOs (3) Average Compensation Actually Paid to Other NEOs (4) Company’s Cumulative TSR (5) Peer Index Cumulative TSR (6) Net Income (7) Adjusted EBITDA (8)
2022 $ 6,805,461 $ 3,099,419 $ 2,095,160 $ 1,175,506 $ 102 $ 79 $ 43,173,000 $ 513,771,000
2021 $ 14,837,267 $ 20,206,196 $ 4,097,377 $ 5,382,806 $ 125 $ 120 $ 9,536,000 $ 361,686,000 (1) (2)
Year Reported Summary Compensation Reported Value of Equity Awards (a) ($) Equity Award Adjustments (b) ($) Compensation Actually
2022 6,805,461 4,246,586 540,544 3,099,419
2021 14,837,267 13,240,000 18,608,929 20,206,196 (a) (b)
Year Year End Fair Value of Equity Awards Granted During Year ($) Year over Year Change in Fair Value of Outstanding and Unvested Equity Awards Granted in Prior Years as of Year End ($) Year over Year Change in Fair Value of Equity Awards Granted in Prior Years that Vested in Total Equity Award Adjustments ($)
2022 4,137,481 (3,565,342 ) (31,595 ) 540,544
2021 15,290,000 3,176,279 142,650 18,608,929 The valuation assumptions used to calculate fair values did not materially differ from those disclosed at the time of grant. (3 ) (4 )
Year Average Non-PEO Average Reported Average Equity (a) ($) Average Compensation Actually Paid to Non-
2022 2,095,160 1,061,640 141,986 1,175,506
2021 4,097,377 3,310,000 4,595,429 5,382,806 (a)
Year Average Year End Fair Value of Equity Awards Granted During Year ($) Year over Year Change Year over Year Average Change in Fair Value of Equity Awards Granted Vested in the Year ($) Total Average
2022 1,034,363 (847,389 ) (44,989 ) 141,986
2021 3,822,500 724,179 48,750 4,595,429 (5 ) (6 ) (7 ) (8 ) non-recurring, non-core,</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The names of each of the NEOs (excluding our CEO) included for purposes of calculating the average amounts in each applicable year are Tiffany Mason, Daniel Rivera, Michael Macaluso, and Scott O’Melia.</t>
        </is>
      </c>
      <c r="C6" s="4" t="inlineStr">
        <is>
          <t xml:space="preserve"> </t>
        </is>
      </c>
    </row>
    <row r="7">
      <c r="A7" s="4" t="inlineStr">
        <is>
          <t>Peer Group Issuers, Footnote [Text Block]</t>
        </is>
      </c>
      <c r="B7" s="4" t="inlineStr">
        <is>
          <t>The peer group used for this purpose is the following published industry index: S&amp;amp;P Retailing Industry Group Index.</t>
        </is>
      </c>
      <c r="C7" s="4" t="inlineStr">
        <is>
          <t xml:space="preserve"> </t>
        </is>
      </c>
    </row>
    <row r="8">
      <c r="A8" s="4" t="inlineStr">
        <is>
          <t>PEO Total Compensation Amount</t>
        </is>
      </c>
      <c r="B8" s="5" t="n">
        <v>6805461</v>
      </c>
      <c r="C8" s="5" t="n">
        <v>14837267</v>
      </c>
    </row>
    <row r="9">
      <c r="A9" s="4" t="inlineStr">
        <is>
          <t>PEO Actually Paid Compensation Amount</t>
        </is>
      </c>
      <c r="B9" s="5" t="n">
        <v>3099419</v>
      </c>
      <c r="C9" s="6" t="n">
        <v>20206196</v>
      </c>
    </row>
    <row r="10">
      <c r="A10" s="4" t="inlineStr">
        <is>
          <t>Adjustment To PEO Compensation, Footnote [Text Block]</t>
        </is>
      </c>
      <c r="B10" s="4" t="inlineStr">
        <is>
          <t xml:space="preserve"> (2)
Year Reported Summary Compensation Reported Value of Equity Awards (a) ($) Equity Award Adjustments (b) ($) Compensation Actually
2022 6,805,461 4,246,586 540,544 3,099,419
2021 14,837,267 13,240,000 18,608,929 20,206,196 (a) (b)
Year Year End Fair Value of Equity Awards Granted During Year ($) Year over Year Change in Fair Value of Outstanding and Unvested Equity Awards Granted in Prior Years as of Year End ($) Year over Year Change in Fair Value of Equity Awards Granted in Prior Years that Vested in Total Equity Award Adjustments ($)
2022 4,137,481 (3,565,342 ) (31,595 ) 540,544
2021 15,290,000 3,176,279 142,650 18,608,929</t>
        </is>
      </c>
      <c r="C10" s="4" t="inlineStr">
        <is>
          <t xml:space="preserve"> </t>
        </is>
      </c>
    </row>
    <row r="11">
      <c r="A11" s="4" t="inlineStr">
        <is>
          <t>Non-PEO NEO Average Total Compensation Amount</t>
        </is>
      </c>
      <c r="B11" s="5" t="n">
        <v>2095160</v>
      </c>
      <c r="C11" s="6" t="n">
        <v>4097377</v>
      </c>
    </row>
    <row r="12">
      <c r="A12" s="4" t="inlineStr">
        <is>
          <t>Non-PEO NEO Average Compensation Actually Paid Amount</t>
        </is>
      </c>
      <c r="B12" s="5" t="n">
        <v>1175506</v>
      </c>
      <c r="C12" s="6" t="n">
        <v>5382806</v>
      </c>
    </row>
    <row r="13">
      <c r="A13" s="4" t="inlineStr">
        <is>
          <t>Adjustment to Non-PEO NEO Compensation Footnote [Text Block]</t>
        </is>
      </c>
      <c r="B13" s="4" t="inlineStr">
        <is>
          <t xml:space="preserve">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 following adjustments were made to average total compensation for the NEOs as a group (excluding our CEO) for each year to determine the compensation actually paid:
Year Average Non-PEO Average Reported Average Equity (a) ($) Average Compensation Actually Paid to Non-
2022 2,095,160 1,061,640 141,986 1,175,506
2021 4,097,377 3,310,000 4,595,429 5,382,806 (a)
Year Average Year End Fair Value of Equity Awards Granted During Year ($) Year over Year Change Year over Year Average Change in Fair Value of Equity Awards Granted Vested in the Year ($) Total Average
2022 1,034,363 (847,389 ) (44,989 ) 141,986
2021 3,822,500 724,179 48,750 4,595,429 </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abular List [Table Text Block]</t>
        </is>
      </c>
      <c r="B17" s="4" t="inlineStr">
        <is>
          <t xml:space="preserve">Financial Performance Measures As described in greater detail in “Executive Compensation— Compensation pay-for-performance
• Adjusted EBITDA
• Relative TSR
• Revenue
• Same Store Sales
• New Unit Growth </t>
        </is>
      </c>
      <c r="C17" s="4" t="inlineStr">
        <is>
          <t xml:space="preserve"> </t>
        </is>
      </c>
    </row>
    <row r="18">
      <c r="A18" s="4" t="inlineStr">
        <is>
          <t>Total Shareholder Return Amount</t>
        </is>
      </c>
      <c r="B18" s="5" t="n">
        <v>102</v>
      </c>
      <c r="C18" s="6" t="n">
        <v>125</v>
      </c>
    </row>
    <row r="19">
      <c r="A19" s="4" t="inlineStr">
        <is>
          <t>Peer Group Total Shareholder Return Amount</t>
        </is>
      </c>
      <c r="B19" s="6" t="n">
        <v>79</v>
      </c>
      <c r="C19" s="6" t="n">
        <v>120</v>
      </c>
    </row>
    <row r="20">
      <c r="A20" s="4" t="inlineStr">
        <is>
          <t>Net Income (Loss)</t>
        </is>
      </c>
      <c r="B20" s="5" t="n">
        <v>43173000</v>
      </c>
      <c r="C20" s="5" t="n">
        <v>9536000</v>
      </c>
    </row>
    <row r="21">
      <c r="A21" s="4" t="inlineStr">
        <is>
          <t>Company Selected Measure Amount</t>
        </is>
      </c>
      <c r="B21" s="6" t="n">
        <v>513771000</v>
      </c>
      <c r="C21" s="6" t="n">
        <v>361686000</v>
      </c>
    </row>
    <row r="22">
      <c r="A22" s="4" t="inlineStr">
        <is>
          <t>Measure [Axis]: 1</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Measure Name</t>
        </is>
      </c>
      <c r="B24" s="4" t="inlineStr">
        <is>
          <t>Adjusted EBITDA</t>
        </is>
      </c>
      <c r="C24" s="4" t="inlineStr">
        <is>
          <t xml:space="preserve"> </t>
        </is>
      </c>
    </row>
    <row r="25">
      <c r="A25" s="4" t="inlineStr">
        <is>
          <t>Non-GAAP Measure Description [Text Block]</t>
        </is>
      </c>
      <c r="B25" s="4" t="inlineStr">
        <is>
          <t>Adjusted EBITDA is our earnings before interest expense, net, income tax expense, and depreciation and amortization, with further adjustments for acquisition-related costs, straight-line rent, equity compensation, loss on debt extinguishment and certain non-recurring, non-core,</t>
        </is>
      </c>
      <c r="C25" s="4" t="inlineStr">
        <is>
          <t xml:space="preserve"> </t>
        </is>
      </c>
    </row>
    <row r="26">
      <c r="A26" s="4" t="inlineStr">
        <is>
          <t>Measure [Axis]: 2</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Relative TSR</t>
        </is>
      </c>
      <c r="C28" s="4" t="inlineStr">
        <is>
          <t xml:space="preserve"> </t>
        </is>
      </c>
    </row>
    <row r="29">
      <c r="A29" s="4" t="inlineStr">
        <is>
          <t>Measure [Axis]: 3</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Revenue</t>
        </is>
      </c>
      <c r="C31" s="4" t="inlineStr">
        <is>
          <t xml:space="preserve"> </t>
        </is>
      </c>
    </row>
    <row r="32">
      <c r="A32" s="4" t="inlineStr">
        <is>
          <t>Measure [Axis]: 4</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Same Store Sales</t>
        </is>
      </c>
      <c r="C34" s="4" t="inlineStr">
        <is>
          <t xml:space="preserve"> </t>
        </is>
      </c>
    </row>
    <row r="35">
      <c r="A35" s="4" t="inlineStr">
        <is>
          <t>Measure [Axis]: 5</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Measure Name</t>
        </is>
      </c>
      <c r="B37" s="4" t="inlineStr">
        <is>
          <t>New Unit Growth</t>
        </is>
      </c>
      <c r="C37" s="4" t="inlineStr">
        <is>
          <t xml:space="preserve"> </t>
        </is>
      </c>
    </row>
    <row r="38">
      <c r="A38" s="4" t="inlineStr">
        <is>
          <t>PEO [Member] | Reported Value Of Equity Awards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5" t="n">
        <v>4246586</v>
      </c>
      <c r="C40" s="5" t="n">
        <v>13240000</v>
      </c>
    </row>
    <row r="41">
      <c r="A41" s="4" t="inlineStr">
        <is>
          <t>PEO [Member] | Total Equity Award Adjustments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540544</v>
      </c>
      <c r="C43" s="6" t="n">
        <v>18608929</v>
      </c>
    </row>
    <row r="44">
      <c r="A44" s="4" t="inlineStr">
        <is>
          <t>PEO [Member] | Year End Fair Value Of Equity Awards Granted During Year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4137481</v>
      </c>
      <c r="C46" s="6" t="n">
        <v>15290000</v>
      </c>
    </row>
    <row r="47">
      <c r="A47" s="4" t="inlineStr">
        <is>
          <t>PEO [Member] | Year Over Year Change In Fair Value Of Outstanding And Unvested Equity Awards Granted In Prior Years As Of Year End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3565342</v>
      </c>
      <c r="C49" s="6" t="n">
        <v>3176279</v>
      </c>
    </row>
    <row r="50">
      <c r="A50" s="4" t="inlineStr">
        <is>
          <t>PEO [Member] | Year Over Year Change In Fair Value Of Equity Awards Granted In Prior Years That Vested In The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31595</v>
      </c>
      <c r="C52" s="6" t="n">
        <v>142650</v>
      </c>
    </row>
    <row r="53">
      <c r="A53" s="4" t="inlineStr">
        <is>
          <t>Non-PEO NEO [Member] | Reported Value Of Equity Awards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1061640</v>
      </c>
      <c r="C55" s="6" t="n">
        <v>3310000</v>
      </c>
    </row>
    <row r="56">
      <c r="A56" s="4" t="inlineStr">
        <is>
          <t>Non-PEO NEO [Member] | Total Equity Award Adjustments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141986</v>
      </c>
      <c r="C58" s="6" t="n">
        <v>4595429</v>
      </c>
    </row>
    <row r="59">
      <c r="A59" s="4" t="inlineStr">
        <is>
          <t>Non-PEO NEO [Member] | Year End Fair Value Of Equity Awards Granted During Year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1034363</v>
      </c>
      <c r="C61" s="6" t="n">
        <v>3822500</v>
      </c>
    </row>
    <row r="62">
      <c r="A62" s="4" t="inlineStr">
        <is>
          <t>Non-PEO NEO [Member] | Year Over Year Change In Fair Value Of Outstanding And Unvested Equity Awards Granted In Prior Years As Of Year End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847389</v>
      </c>
      <c r="C64" s="6" t="n">
        <v>724179</v>
      </c>
    </row>
    <row r="65">
      <c r="A65" s="4" t="inlineStr">
        <is>
          <t>Non-PEO NEO [Member] | Year Over Year Change In Fair Value Of Equity Awards Granted In Prior Years That Vested In The Year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5" t="n">
        <v>-44989</v>
      </c>
      <c r="C67" s="5" t="n">
        <v>487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2:13Z</dcterms:created>
  <dcterms:modified xmlns:dcterms="http://purl.org/dc/terms/" xmlns:xsi="http://www.w3.org/2001/XMLSchema-instance" xsi:type="dcterms:W3CDTF">2023-03-29T21:02:13Z</dcterms:modified>
</cp:coreProperties>
</file>